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SUMMARY OF SIGNIFICANT ACCOU" sheetId="6" r:id="rId6"/>
    <s:sheet name="2. GOING CONCERN" sheetId="7" r:id="rId7"/>
    <s:sheet name="3. DIVESTITURE" sheetId="8" r:id="rId8"/>
    <s:sheet name="4. DISCONTINUED OPERATIONS" sheetId="9" r:id="rId9"/>
    <s:sheet name="5. RELATED PARTY TRANSACTIONS" sheetId="10" r:id="rId10"/>
    <s:sheet name="6. STOCKHOLDERS EQUITY" sheetId="11" r:id="rId11"/>
    <s:sheet name="7. STOCK BASED COMPENSATION PLA" sheetId="12" r:id="rId12"/>
    <s:sheet name="8. SUPPLEMENTAL SCHEDULE OF OPE" sheetId="13" r:id="rId13"/>
    <s:sheet name="9. SUBSEQUENT EVENTS" sheetId="14" r:id="rId14"/>
    <s:sheet name="1. SUMMARY OF SIGNIFICANT ACC15" sheetId="15" r:id="rId15"/>
    <s:sheet name="4. DISCONTINUED OPERATIONS (Tab" sheetId="16" r:id="rId16"/>
    <s:sheet name="6. STOCKHOLDERS EQUITY (Tables)" sheetId="17" r:id="rId17"/>
    <s:sheet name="7. STOCK BASED COMPENSATION P18" sheetId="18" r:id="rId18"/>
    <s:sheet name="9. SUPPLEMENTAL SCHEDULE OF OPE" sheetId="19" r:id="rId19"/>
    <s:sheet name="2. GOING CONCERN (Details Narra" sheetId="20" r:id="rId20"/>
    <s:sheet name="4. DISCONTINUED OPERATIONS (Det" sheetId="21" r:id="rId21"/>
    <s:sheet name="6. STOCKHOLDERS' EQUITY (Detail" sheetId="22" r:id="rId22"/>
    <s:sheet name="7. STOCK BASED COMPENSATION P23" sheetId="23" r:id="rId23"/>
    <s:sheet name="8. SUPPLEMENTAL SCHEDULE OF O24" sheetId="24" r:id="rId24"/>
  </s:sheets>
  <s:definedNames/>
  <s:calcPr calcId="124519" calcMode="auto" fullCalcOnLoad="1"/>
</s:workbook>
</file>

<file path=xl/sharedStrings.xml><?xml version="1.0" encoding="utf-8"?>
<sst xmlns="http://schemas.openxmlformats.org/spreadsheetml/2006/main" uniqueCount="220">
  <si>
    <t>Document and Entity Information - shares</t>
  </si>
  <si>
    <t>3 Months Ended</t>
  </si>
  <si>
    <t>Sep. 30, 2015</t>
  </si>
  <si>
    <t>Jan. 08, 2016</t>
  </si>
  <si>
    <t>Document And Entity Information</t>
  </si>
  <si>
    <t>Entity Registrant Name</t>
  </si>
  <si>
    <t>30DC,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Jun. 30, 2015</t>
  </si>
  <si>
    <t>Assets</t>
  </si>
  <si>
    <t>Cash and Cash Equivalents</t>
  </si>
  <si>
    <t>Restricted Cash</t>
  </si>
  <si>
    <t>Accrued Commissions Receivable</t>
  </si>
  <si>
    <t>Accounts Receivable</t>
  </si>
  <si>
    <t>Prepaid Expenses</t>
  </si>
  <si>
    <t>Assets of Discontinued Operations</t>
  </si>
  <si>
    <t>Total Current Assets</t>
  </si>
  <si>
    <t>Property and Equipment, Net</t>
  </si>
  <si>
    <t>Intangible Assets, Net</t>
  </si>
  <si>
    <t>Goodwill</t>
  </si>
  <si>
    <t>Total Assets</t>
  </si>
  <si>
    <t>Liabilities and Stockholders' Equity</t>
  </si>
  <si>
    <t>Accounts Payable</t>
  </si>
  <si>
    <t>Accrued Expenses and Refunds</t>
  </si>
  <si>
    <t>Deferred Revenue</t>
  </si>
  <si>
    <t>Due to Related Parties</t>
  </si>
  <si>
    <t>Liabilities of Discontinued Operations</t>
  </si>
  <si>
    <t>Total Current Liabilities</t>
  </si>
  <si>
    <t>Total Liabilities</t>
  </si>
  <si>
    <t>Stockholders' Equity</t>
  </si>
  <si>
    <t>Preferred Stock, Par Value $0.001, 10,000,000 Authorized, -0- Issued</t>
  </si>
  <si>
    <t>Common Stock, Par Value $0.001, 100,000,000 authorized, 60,109,783 and 76,853,464 issued and outstanding respectively</t>
  </si>
  <si>
    <t>Paid in Capital</t>
  </si>
  <si>
    <t>Accumulated Deficit</t>
  </si>
  <si>
    <t>Accumulated Other Comprehensive Loss</t>
  </si>
  <si>
    <t>Total Stockholders' Equity</t>
  </si>
  <si>
    <t>Total Liabilities and Stockholders' Equity</t>
  </si>
  <si>
    <t>Condensed Consolidated Balance Sheets (Parenthetical) - $ / shares</t>
  </si>
  <si>
    <t>Stockholders Equity</t>
  </si>
  <si>
    <t>Preferred Stock par value</t>
  </si>
  <si>
    <t>Preferred Stock Authorized</t>
  </si>
  <si>
    <t>Preferred Stock Issued</t>
  </si>
  <si>
    <t>Common Stock par value</t>
  </si>
  <si>
    <t>Common Stock Authorized</t>
  </si>
  <si>
    <t>Common Stock Issued</t>
  </si>
  <si>
    <t>Common Stock Outstanding</t>
  </si>
  <si>
    <t>Condensed Consolidated Statements of Operations - USD ($)</t>
  </si>
  <si>
    <t>Sep. 30, 2014</t>
  </si>
  <si>
    <t>Revenue</t>
  </si>
  <si>
    <t>Subscription Revenue</t>
  </si>
  <si>
    <t>Products and Services</t>
  </si>
  <si>
    <t>Total Revenue</t>
  </si>
  <si>
    <t>Operating Expenses</t>
  </si>
  <si>
    <t>Operating Income (Loss)</t>
  </si>
  <si>
    <t>Income (Loss) from Continuing Operations</t>
  </si>
  <si>
    <t>Discontinued Operations</t>
  </si>
  <si>
    <t>Income (Loss) from Operations</t>
  </si>
  <si>
    <t>Unrealized Gain (Loss) on Marketable Securities</t>
  </si>
  <si>
    <t>Loss on Divestiture</t>
  </si>
  <si>
    <t>Loss from Discontinued Operations</t>
  </si>
  <si>
    <t>Net Income (Loss)</t>
  </si>
  <si>
    <t>Weighted Average Common Shares Outstanding</t>
  </si>
  <si>
    <t>Basic</t>
  </si>
  <si>
    <t>Diluted</t>
  </si>
  <si>
    <t>Earnings Per Common Share (Basic)</t>
  </si>
  <si>
    <t>Continued Operations</t>
  </si>
  <si>
    <t>Net Income (Loss) Per Common Share</t>
  </si>
  <si>
    <t>Earnings Per Common Share (Diluted)</t>
  </si>
  <si>
    <t>Discontinued Operation</t>
  </si>
  <si>
    <t>Condensed Consolidated Statements of Cash Flows - USD ($)</t>
  </si>
  <si>
    <t>Cash Flows from Operating Activities:</t>
  </si>
  <si>
    <t>Loss From Discontinued Operations</t>
  </si>
  <si>
    <t>Adjustments to Reconcile Income from Continuing Operations to Net Cash Provided By (Used In) Operations</t>
  </si>
  <si>
    <t>Depreciation and Amortization</t>
  </si>
  <si>
    <t>Equity Based Payments To Employees</t>
  </si>
  <si>
    <t>Changes in Operating Assets and Liabilities</t>
  </si>
  <si>
    <t>Net Cash Provided by (Used In) Operating Activities</t>
  </si>
  <si>
    <t>Cash Flows from Investing Activities</t>
  </si>
  <si>
    <t>Purchase of Property and Equipment</t>
  </si>
  <si>
    <t>Net Cash Used in Investing Activities</t>
  </si>
  <si>
    <t>Cash Flows from Discontinued Operations</t>
  </si>
  <si>
    <t>Cash Flows From Operating Activities</t>
  </si>
  <si>
    <t>Net Cash Used in Discontinued Operations</t>
  </si>
  <si>
    <t>Increase in Cash and Cash Equivalents</t>
  </si>
  <si>
    <t>Cash and Cash Equivalents - Beginning of Period</t>
  </si>
  <si>
    <t>Cash and Cash Equivalents - End of Period</t>
  </si>
  <si>
    <t>Supplemental Disclosures of Non Cash Financing Activity</t>
  </si>
  <si>
    <t>Common Stock Redeemed For Divestiture</t>
  </si>
  <si>
    <t>Cash paid during the year for:</t>
  </si>
  <si>
    <t>Interest</t>
  </si>
  <si>
    <t>Income taxes</t>
  </si>
  <si>
    <t>1. SUMMARY OF SIGNIFICANT ACCOUNTING POLICIES</t>
  </si>
  <si>
    <t>Summary Of Significant Accounting Policies</t>
  </si>
  <si>
    <t>BASIS OF PRESENTATION The accompanying unaudited condensed consolidated
financial statements have been prepared in accordance with United States generally accepted accounting principles (GAAP)
and with instructions to Form-10Q and Article 10 of Regulation S-X. Accordingly, they do not include all the information required
by GAAP for a complete set of financial statements. In the opinion of management, all adjustments, (including normal recurring
accruals) considered necessary for a fair presentation have been included in the financial statements. Operating results for the
interim period are not necessarily indicative of the results that may be expected for the fiscal year ended June 30, 2016 or any
other period. In addition, the balance sheet data at June 30, 2015 was derived from the audited financial statements but does not
include all disclosures required by GAAP. This Form 10-Q should be read in conjunction with the Audited Financial Statements for
the year ended June 30, 2015 included in the Companys annual report on Form 10-K which was filed on November 17, 2014. The unaudited condensed consolidated financial
statements include the accounts of 30DC, Inc., (f/k/a Infinity Capital Group, Inc.) and its subsidiary 30DC, Inc., Delaware, (30DC
DE). REVENUE RECOGNITION The Company offers customers the option to purchase
its digital products for a single payment or for a higher price consisting of a down payment and additional payments over a period
of time which can be as long as one year. Pursuant to ASC 605 the Company has determined that revenue is realizable and the earnings
process is complete and the four criteria for revenue recognition stated in SAB Topic 13 are met at the time of the initial purchase.
Accordingly, the Company deems the sale to have occurred at the time of initial purchase and records the full amount paid and/or
due from a customer as revenue. Typically customers are offered a period to review the product and request a refund and if a refund
is requested the company reverses the revenue which was recorded at the time of the sale. The Company records a liability for future
refunds and reduces revenue by that amount. If a customer defaults on an additional payment, the customer loses access to the digital
product. Based upon its past experience with extended payment plans, the Company has estimated the number of future defaulted payments
and has reduced revenue and accounts receivable by that amount. For an additional charge, the Company offers
customers ancillary services which are not required to be purchased with a product. These services include additional technical
support and/or specific product services. The Company recognizes revenue when the service is completed; receipts for services which
have not been completed are included in deferred revenue. NET INCOME OR LOSS PER SHARE The Company computes net income or loss per
share in accordance with ASC 260 Earnings per Share. Under ASC 260, basic net income or loss per share is computed
by dividing net loss per share available to common stockholders by the weighted average number of shares outstanding for the period
and excludes the effects of any potentially dilutive securities. Diluted earnings per share, includes the dilution that would occur
upon the exercise or conversion of all potentially dilutive securities into common stock using the treasury stock
and/or if converted methods as applicable. In computing diluted earnings per share for the three month period ended
September 30, 2014, the Company has included as outstanding 2,000,000 options which are exercisable and have an exercise price
below the average market price for the Companys shares during the period. For the three month period ended September 30,
2015, potentially dilutive securities would be anti-dilutive and have not been included in computing diluted earnings per share.</t>
  </si>
  <si>
    <t>2. GOING CONCERN</t>
  </si>
  <si>
    <t>Going Concern</t>
  </si>
  <si>
    <t>The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As of
September 30, 2015, the Company had a working capital deficit of approximately $2,233,000 and had accumulated losses of approximately
$5,054,000 since its inception. The Companys ability to continue as a going concern is dependent upon its ability to obtain
the necessary financing or to earn profits from its business operations to meet its obligations and pay its liabilities arising
from normal business operations when they come due. In the past few years, the Company switched its focus to developing its own
products. In May 2012, the Company launched MagCast which the Company expects to be an integral part of its businesses on an ongoing
basis. MagCast is being sold directly to customers and through an affiliate network which expands the Companys selling capability
and has a broad target market beyond the Companys traditional customer base. Until the Company achieves sustained profitability
it does not have sufficient capital to meet its needs and continues to seek loans or equity placements to cover such cash needs. No commitments to provide additional funds have
been made and there can be no assurance that any additional funds will be available to cover expenses as they may be incurred.
If the Company is unable to raise additional capital or encounters unforeseen circumstances, it may be required to take additional
measures to conserve liquidity, which could include, but not necessarily be limited to, issuance of additional shares of the Companys
stock to settle operating liabilities which would dilute existing shareholders, curtailing its operations, suspending the pursuit
of its business plan and controlling overhead expenses. The Company cannot provide any assurance that new financing will be available
to it on commercially acceptable terms, if at all. These conditions raise substantial doubt about the Companys ability to
continue as a going concern. These condensed consolidated financial statements do not include any adjustments to the amounts and
classification of assets and liabilities that may be necessary should the Company be unable to continue as a going concern. For the past few years, the Company offered
MagCast through a once per year large-scale promotion for which the majority of sales were through marketing affiliates which are
unrelated parties who earn commissions by referring customers to the Company and a majority of the Companys annual sales
were during the promotion. The Company held a smaller promotion through marketing affiliates in July 2014 than in prior years.
In July 2015, the Company held a smaller promotion without marketing affiliates for one-year MagCast licenses which can be renewed
at the end of the one-year term. Revenue from the one-year licenses is being recognized ratably over the one year term. The Company
does not expect to have a large-scale MagCast promotion during this fiscal year.</t>
  </si>
  <si>
    <t>3. DIVESTITURE</t>
  </si>
  <si>
    <t>Business Combinations [Abstract]</t>
  </si>
  <si>
    <t>On July 30, 2015, the Company divested a portfolio
of Internet marketing assets (IM Sale), including Market Pro Max, in two separate transaction with Marillion Partnership
and Netbloo Media, Ltd. in exchange for return of a total of 16,743,681 shares of the Companys common stock to the Company.
10,000,000 shares were redeemed from Marillion Partnership which owns more than 10% of the Companys outstanding shares and
was a contractor to the Company including the services of Edward Dale as Chief Executive Officer of the Company. 6,743,681 shares
were redeemed from Netbloo Media. Ltd. which owns more than 10% of the Companys outstanding shares and is a contractor to
the Company. After these transactions, both Marillion and Netbloo remain shareholders and each owns in excess of 10% of the Companys
outstanding common stock. Included with the IM sale were fixed assets with a net book value of approximately $6,000 and intangible
assets including goodwill with net book value of approximately $290,000. The shares tendered as consideration for the transaction
were valued at approximately $84,000, based upon the last trading price, resulting in a loss of approximately $213,000. Operating
results for the assets divested have been reclassified as discontinued operations (see note 4). Simultaneous with the IM Sale, Marillion Partnerships
contractor agreement with the Company was terminated, this had included Edward Dale serving as Chief Executive Officer of the Company.
Henry Pinskier, Chair of 30DC, Inc.s Board of Directors was elected by the board as interim Chief Executive Officer of the
Company. Mr. Dale remains a director of the Company. Simultaneous with the IM Sale, Netbloo Media,
Ltd.s existing contractor agreement with the Company was superseded by a new contractor agreement with an effective date
of May 15, 2015. The new contractor agreement reduces annual compensation from $300,000 to $150,000 per year and reduces the services
Netbloo will provide to the Companys which is now focused on the MagCast Publishing Platform.</t>
  </si>
  <si>
    <t>4. DISCONTINUED OPERATIONS</t>
  </si>
  <si>
    <t>Discontinued Operations and Disposal Groups [Abstract]</t>
  </si>
  <si>
    <t xml:space="preserve">The Company has included two businesses in discontinued
operations; the portfolio of Internet Marketing Assets business which was divested July 30, 2015 (see note 3) and the business
of Infinity which was discontinued after the share exchange with 30DC DE on September 10, 2010. Prior to the share exchange, Infinity
withdrew its election to operate as a Business Development Company (BDC) under the Investment Company Act of 1940
(1940 Act). Infinity historically operated as a non-diversified, closed-end management investment company and prepared
its financial statements as required by the 1940 Act. 30DC is no longer actively operating the BDC and the assets, liabilities
and results of operations of Infinitys former business are shown as discontinued operations in the Companys financial
statements subsequent to the share exchange with 30DC. Investment companies report assets at fair value and the Company has continued
to report investment assets in discontinued operations on this basis.
Results of Discontinued Operations for the
Three Months Ended September 30, 2015 Three Months Ended September 30, 2014
IM Business Infinity Total IM Business Infinity Total
Revenues $ 15,978 $ - $ 15,978 $ 96,823 $ - $ 96,823
Operating expenses 2,525 1,257 3,782 132,436 1,478 133,914
Income (Loss) from operations 13,453 (1,257) 12,196 (35,613) (1,478) (37,091)
Unrealized gain (loss) on marketable securities - (19,979) (19,979) - (28,828) (28,828)
Loss on Divestiture (212,563) - (212,563) - - -
Net Income (Loss) $ (199,110) $ (21,236) $ (220,346) $ (35,613) $ (30,306) $ (65,919)
Assets and Liabilities of Discontinued Operations as of
September 30, 2015 June 30, 2015
IM Business Infinity Total IM Business Infinity Total
Assets
Marketable securities $ - $ 60,792 $ 60,792 $ - $ 80,771 $ 80,771
Total Current Assets - 60,792 60,792 - 80,771 80,771
Intangible Assets - - - 35,680 - 35,680
Goodwill - - - 255,495 - 255,495
Total Assets of Discontinued Operations $ - $ 60,792 $ 60,792 $ 291,175 $ 80,771 $ 371,946
Liabilities
Accounts payable $ - $ 19,375 19,375 $ - $ 19,375 19,375
Accrued expenses - 68,989 68,989 - 67,732 67,732
Notes payable - 50,550 50,550 - 51,550 51,550
Due to related parties - 21,000 21,000 - 21,000 21,000
Total Liabilities of Discontinued Operations $ - $ 159,914 $ 159,914 $ - $ 159,657 $ 159,657 Notes Payable Included in liabilities of discontinued operations
at September 30, 2015 and June 30, 2015 are $50,550 and $51,050 respectively in notes payable plus related accrued interest of
which are all in default for lack of repayment by their due date. For the three months ended September 30, 2015
and September 30, 2014 the Company incurred interest expense on notes payable of $1,257 and $1,478 respectively which is included
in the Statement of Operations under income (loss) from discontinued operations. Marketable Securities At September 30, 2015 the fair value of marketable
securities held for sale was $60,792 which included cumulative net unrealized losses of $5,618. At June 30, 2015 the fair value
of marketable securities held for sale was $80,771 which included cumulative net unrealized gains of $14,361. </t>
  </si>
  <si>
    <t>5. RELATED PARTY TRANSACTIONS</t>
  </si>
  <si>
    <t>Related Party Transactions [Abstract]</t>
  </si>
  <si>
    <t>At September 30, 2015, due to related parties
totaled $1,243,867. This primarily consisted of $31,000 due to GHL Group, Ltd., whose President, Gregory H. Laborde is a Director,
under their consulting services agreement, $231,500 accrued for directors fees for services of non-executive directors,
$159,300 due to Netbloo Media, Ltd. under its contractor agreement, $40,700 due to Marillion Partnership under its contractor agreement
and $781,500 due to Theodore A. Greenberg, CFO and director, for compensation. On July 30, 2015, the Company divested a portfolio
of Internet marketing assets (IM Sale), including Market Pro Max, in two separate transaction with Marillion Partnership
and Netbloo Media, Ltd. in exchange for return of a total of 16,743,681 shares of the Companys common stock to the Company,
see note 3 for further details on the divestiture.</t>
  </si>
  <si>
    <t>6. STOCKHOLDERS EQUITY</t>
  </si>
  <si>
    <t>Equity [Abstract]</t>
  </si>
  <si>
    <t>6. STOCKHOLDERS' EQUITY</t>
  </si>
  <si>
    <t>Common Stock During the three months ended September 30,
2015, the Company did not issue any common stock. During the three months ended September 30,
2015, the Company divested a portfolio of Internet marketing assets (IM Sale), including Market Pro Max, in two separate
transactions with Marillion Partnership and Netbloo Media, Ltd. in exchange for return of a total of 16,743,681 shares of the Companys
common stock to the Company, see note 3 for further details on the divestiture. Warrants Information relating to outstanding warrants is as follows:
Number of Shares Weighted Average Exercise Price Weighted Average Remaining Contract Life (years)
Outstanding warrants at 06/30/15 3,401,522 $ 0.50 0.30
Granted - - -
Exercised - - -
Forfeited/expired 2,554,205 0.50 -
Outstanding warrants at 9/30/15 847,317 0.50 0.27
Exercisable on 9/30/15 847,317 0.50 0.27 The aggregate intrinsic value of warrants outstanding
and exercisable was $0 at September 30, 2015. Total intrinsic value of warrants exercised was $0 for the three months ended September
30, 2015 as no warrants were exercised during this period.</t>
  </si>
  <si>
    <t>7. STOCK BASED COMPENSATION PLANS</t>
  </si>
  <si>
    <t>Disclosure of Compensation Related Costs, Share-based Payments [Abstract]</t>
  </si>
  <si>
    <t>The Company follows FASB Accounting Standards
Codification No. 718  Compensation  Stock Compensation for share based payments to employees. The Company follows
FASB Accounting Standards Codification No. 505 for share based payments to Non-Employees. The Company recognized expense in the amount
of $-0- and $8,854 for the three months ended September 30, 2015 and September 30, 2014 respectively for options granted in prior
periods the cost of which is being recorded on a straight-line basis over the vesting period. There was no impact on the Company's
cash flow. Further information relating to stock options is as follows:
Weighted
Weighted Average
Number Average Remaining
of Exercise Contract
Shares Price Life (years)
Outstanding options at 06/30/15 3,600,000 $ 0.18 6.61
Granted - - -
Exercised - - -
Forfeited/expired - - -
Outstanding options at 9/30/15 3,600,000 0.18 6.36
Exercisable on 9/30/15 3,600,000 0.18 6.36
The options have a contractual term of ten years.
The aggregate intrinsic value of options outstanding and exercisable was $0 at September 30, 2015. Total intrinsic value of options
exercised was $0 for the three months ended September 30, 2015 as no options were exercised during this period. At September 30, 2015, shares available for
future stock option grants to employees and directors under the 2012 Stock Option Plan were 4,500,000.</t>
  </si>
  <si>
    <t>8. SUPPLEMENTAL SCHEDULE OF OPERATING EXPENSES</t>
  </si>
  <si>
    <t>Notes to Financial Statements</t>
  </si>
  <si>
    <t>Three Months Ended September 30, 2015
Three Months Ended September 30, 2014
Related Party Contractor Fees (1) $46,500 $90,000
Officers Salary 33,000 37,427
Directors Fees 27,500 31,927
Independent Contractors 46,820 83,096
Commission Expense 2,348 144,273
Professional Fees 27,076 57,204
Credit Card Processing Fees 5,462 23,252
Telephone and Data Lines 1,447 5,310
Other Operating Costs 28,008 33,156
Total Operating Expenses $218,161 $505,645
(1) For the three months ended September 30, 2014, related party contractors
included Marillion an affiliate of the Company that managed marketing and development for the Company and provided the services
of Edward Dale as Chief Executive Officer of the Company, GHL Group, Ltd., whose President, Gregory H. Laborde is a Director and
Netbloo which was the joint developer of the MagCast Publishing Platform. For the three months ended September 30, 2015, related
party contractors include GHL Group and Netbloo.</t>
  </si>
  <si>
    <t>9. SUBSEQUENT EVENTS</t>
  </si>
  <si>
    <t>Subsequent Events [Abstract]</t>
  </si>
  <si>
    <t>On November 24, 2015, the Company entered into
an agreement with a business development consultant for which part of the consideration was 250,000 shares of the Companys
common stock. For the 250,000 shares, the Company recorded $1,500 as independent contractor expense based upon the closing price
of the Companys shares on the day the shares were issued. On December 22, 2015, the Company entered into
an agreement with Henry Pinskier, the Companys Interim Chief Executive Officer for consideration of 2,000,000 shares of
the Companys common stock. The agreement has zero cash consideration and covers the time Mr. Pinskier began serving as Interim
Chief Executive Officer through the end of the Companys current fiscal year, June 30, 2016. For the 2,000,000 shares the
Company recorded $12,000 as related party contractor expense based upon the closing price of the Companys shares on the
day the shares were issued. Mr. Pinskier is also chairman of the Companys board of directors. On December 22, 2015, the Company entered into
a one-year agreement with Theodore A. Greenberg, the Companys Chief Financial Officer for which part of the consideration
was 500,000 shares of the Companys common stock. Cash consideration under the agreement is $5,000 per month and may be adjusted
after six months based upon the Companys performance and financial position. Cash consideration under Mr. Greenbergs
existing agreement was $11,000 per month. For the 500,000 shares, the Company recorded $3,000 as officers salary expense
based upon the closing price of the Companys shares on the day the shares were issued. Mr. Greenberg is also a member of
the Companys board of directors. On December 22, 2015, the Company entered into
a one-year agreement with 21st Century Digital Media, Inc., whose President, Gregory H. Laborde, is a Director of 30DC, for business
development services for which part of the consideration was 300,000 shares of the Companys common stock. Cash consideration
under the agreement is $3,000 per month and the agreement includes incentive compensation of up to 1,700,000 shares of the Companys
stock which can be earned by achieving certain milestones during the term of the agreement. For the 300,000 shares the Company
recorded $1,800 as related party contractor expense based upon the closing price of the Companys shares on the day the shares
were issued.</t>
  </si>
  <si>
    <t>1. SUMMARY OF SIGNIFICANT ACCOUNTING POLICIES (Policies)</t>
  </si>
  <si>
    <t>Summary Of Significant Accounting Policies Policies</t>
  </si>
  <si>
    <t>Basis of Presentation</t>
  </si>
  <si>
    <t>The accompanying unaudited condensed consolidated
financial statements have been prepared in accordance with United States generally accepted accounting principles (GAAP)
and with instructions to Form-10Q and Article 10 of Regulation S-X. Accordingly, they do not include all the information required
by GAAP for a complete set of financial statements. In the opinion of management, all adjustments, (including normal recurring
accruals) considered necessary for a fair presentation have been included in the financial statements. Operating results for the
interim period are not necessarily indicative of the results that may be expected for the fiscal year ended June 30, 2016 or any
other period. In addition, the balance sheet data at June 30, 2015 was derived from the audited financial statements but does not
include all disclosures required by GAAP. This Form 10-Q should be read in conjunction with the Audited Financial Statements for
the year ended June 30, 2015 included in the Companys annual report on Form 10-K which was filed on November 17, 2014. The unaudited condensed consolidated financial
statements include the accounts of 30DC, Inc., (f/k/a Infinity Capital Group, Inc.) and its subsidiary 30DC, Inc., Delaware, (30DC
DE).</t>
  </si>
  <si>
    <t>Revenue Recognition</t>
  </si>
  <si>
    <t>The Company offers customers the option to purchase
its digital products for a single payment or for a higher price consisting of a down payment and additional payments over a period
of time which can be as long as one year. Pursuant to ASC 605 the Company has determined that revenue is realizable and the earnings
process is complete and the four criteria for revenue recognition stated in SAB Topic 13 are met at the time of the initial purchase.
Accordingly, the Company deems the sale to have occurred at the time of initial purchase and records the full amount paid and/or
due from a customer as revenue. Typically customers are offered a period to review the product and request a refund and if a refund
is requested the company reverses the revenue which was recorded at the time of the sale. The Company records a liability for future
refunds and reduces revenue by that amount. If a customer defaults on an additional payment, the customer loses access to the digital
product. Based upon its past experience with extended payment plans, the Company has estimated the number of future defaulted payments
and has reduced revenue and accounts receivable by that amount. For an additional charge, the Company offers
customers ancillary services which are not required to be purchased with a product. These services include additional technical
support and/or specific product services. The Company recognizes revenue when the service is completed; receipts for services which
have not been completed are included in deferred revenue.</t>
  </si>
  <si>
    <t>Net Income or Loss Per Share</t>
  </si>
  <si>
    <t>The Company computes net income or loss per
share in accordance with ASC 260 Earnings per Share. Under ASC 260, basic net income or loss per share is computed
by dividing net loss per share available to common stockholders by the weighted average number of shares outstanding for the period
and excludes the effects of any potentially dilutive securities. Diluted earnings per share, includes the dilution that would occur
upon the exercise or conversion of all potentially dilutive securities into common stock using the treasury stock
and/or if converted methods as applicable. In computing diluted earnings per share for the three month period ended
September 30, 2014, the Company has included as outstanding 2,000,000 options which are exercisable and have an exercise price
below the average market price for the Companys shares during the period. For the three month period ended September 30,
2015, potentially dilutive securities would be anti-dilutive and have not been included in computing diluted earnings per share.</t>
  </si>
  <si>
    <t>4. DISCONTINUED OPERATIONS (Tables)</t>
  </si>
  <si>
    <t>Discontinued Operations Tables</t>
  </si>
  <si>
    <t>Schedule of discontinued operations</t>
  </si>
  <si>
    <t>Results of Discontinued Operations for the
Three Months Ended September 30, 2015 Three Months Ended September 30, 2014
IM Business Infinity Total IM Business Infinity Total
Revenues $ 15,978 $ - $ 15,978 $ 96,823 $ - $ 96,823
Operating expenses 2,525 1,257 3,782 132,436 1,478 133,914
Income (Loss) from operations 13,453 (1,257) 12,196 (35,613) (1,478) (37,091)
Unrealized gain (loss) on marketable securities - (19,979) (19,979) - (28,828) (28,828)
Loss on Divestiture (212,563) - (212,563) - - -
Net Income (Loss) $ (199,110) $ (21,236) $ (220,346) $ (35,613) $ (30,306) $ (65,919)
Assets and Liabilities of Discontinued Operations as of
September 30, 2015 June 30, 2015
IM Business Infinity Total IM Business Infinity Total
Assets
Marketable securities $ - $ 60,792 $ 60,792 $ - $ 80,771 $ 80,771
Total Current Assets - 60,792 60,792 - 80,771 80,771
Intangible Assets - - - 35,680 - 35,680
Goodwill - - - 255,495 - 255,495
Total Assets of Discontinued Operations $ - $ 60,792 $ 60,792 $ 291,175 $ 80,771 $ 371,946
Liabilities
Accounts payable $ - $ 19,375 19,375 $ - $ 19,375 19,375
Accrued expenses - 68,989 68,989 - 67,732 67,732
Notes payable - 50,550 50,550 - 51,550 51,550
Due to related parties - 21,000 21,000 - 21,000 21,000
Total Liabilities of Discontinued Operations $ - $ 159,914 $ 159,914 $ - $ 159,657 $ 159,657</t>
  </si>
  <si>
    <t>6. STOCKHOLDERS EQUITY (Tables)</t>
  </si>
  <si>
    <t>Schedule of warrants</t>
  </si>
  <si>
    <t xml:space="preserve">Number of Shares Weighted Average Exercise Price Weighted Average Remaining Contract Life (years)
Outstanding warrants at 06/30/15 3,401,522 $ 0.50 0.30
Granted - - -
Exercised - - -
Forfeited/expired 2,554,205 0.50 -
Outstanding warrants at 9/30/15 847,317 0.50 0.27
Exercisable on 9/30/15 847,317 0.50 0.27 </t>
  </si>
  <si>
    <t>7. STOCK BASED COMPENSATION PLANS (Tables)</t>
  </si>
  <si>
    <t>Stock Based Compensation Plans Tables</t>
  </si>
  <si>
    <t>Option activity</t>
  </si>
  <si>
    <t>Weighted
Weighted Average
Number Average Remaining
of Exercise Contract
Shares Price Life (years)
Outstanding options at 06/30/15 3,600,000 $ 0.18 6.61
Granted - - -
Exercised - - -
Forfeited/expired - - -
Outstanding options at 9/30/15 3,600,000 0.18 6.36
Exercisable on 9/30/15 3,600,000 0.18 6.36</t>
  </si>
  <si>
    <t>9. SUPPLEMENTAL SCHEDULE OF OPERATING EXPENSES (Tables)</t>
  </si>
  <si>
    <t>SCHEDULE OF OPERATING EXPENSES</t>
  </si>
  <si>
    <t>2. GOING CONCERN (Details Narrative)</t>
  </si>
  <si>
    <t>Sep. 30, 2015USD ($)</t>
  </si>
  <si>
    <t>Going Concern Details Narrative</t>
  </si>
  <si>
    <t>Working capital deficit</t>
  </si>
  <si>
    <t>4. DISCONTINUED OPERATIONS (Details) - USD ($)</t>
  </si>
  <si>
    <t>Operations</t>
  </si>
  <si>
    <t>Revenues</t>
  </si>
  <si>
    <t>Operating expenses</t>
  </si>
  <si>
    <t>Income (Loss) from operations</t>
  </si>
  <si>
    <t>Unrealized gain (loss) on marketable securities</t>
  </si>
  <si>
    <t>Marketable securities</t>
  </si>
  <si>
    <t>Intangible Assets</t>
  </si>
  <si>
    <t>Total assets of discontinued operations</t>
  </si>
  <si>
    <t>Liabilities</t>
  </si>
  <si>
    <t>Accounts payable</t>
  </si>
  <si>
    <t>Accrued expenses</t>
  </si>
  <si>
    <t>Notes payable</t>
  </si>
  <si>
    <t>Due to related parties</t>
  </si>
  <si>
    <t>Total liabilities of discontinued operations</t>
  </si>
  <si>
    <t>IM Business</t>
  </si>
  <si>
    <t>Infinity</t>
  </si>
  <si>
    <t>6. STOCKHOLDERS' EQUITY (Details) - Warrant</t>
  </si>
  <si>
    <t>Sep. 30, 2015$ / sharesshares</t>
  </si>
  <si>
    <t>Number of Options/Warrants Outstanding, Beginning | shares</t>
  </si>
  <si>
    <t>Number of Options/Warrants Granted | shares</t>
  </si>
  <si>
    <t>Number of Options/Warrants Exercised | shares</t>
  </si>
  <si>
    <t>Number of Options/Warrants Forfeited/expired | shares</t>
  </si>
  <si>
    <t>Number of Options/Warrants Outstanding, Ending | shares</t>
  </si>
  <si>
    <t>Number of Options/Warrants Exercisable | shares</t>
  </si>
  <si>
    <t>Weighted Average Exercise Price Outstanding, Beginning | $ / shares</t>
  </si>
  <si>
    <t>$ .50</t>
  </si>
  <si>
    <t>Weighted Average Exercise Price Granted | $ / shares</t>
  </si>
  <si>
    <t>Weighted Average Exercise Price Exercised | $ / shares</t>
  </si>
  <si>
    <t>Weighted Average Exercise Price Forfeited/expired | $ / shares</t>
  </si>
  <si>
    <t>.50</t>
  </si>
  <si>
    <t>Weighted Average Exercise Price Outstanding, Ending | $ / shares</t>
  </si>
  <si>
    <t>Weighted Average Exercise Price Exercisable | $ / shares</t>
  </si>
  <si>
    <t>Weighted Average Remaining Contractual Life Outstanding, Beginning</t>
  </si>
  <si>
    <t>3 months 18 days</t>
  </si>
  <si>
    <t>Weighted Average Remaining Contractual Life Outstanding, Ending</t>
  </si>
  <si>
    <t>3 months 7 days</t>
  </si>
  <si>
    <t>Weighted Average Remaining Contractual Life Exercisable</t>
  </si>
  <si>
    <t>7. STOCK BASED COMPENSATION PLANS (Details) - Options</t>
  </si>
  <si>
    <t>$ .18</t>
  </si>
  <si>
    <t>.18</t>
  </si>
  <si>
    <t>6 years 7 months 10 days</t>
  </si>
  <si>
    <t>6 years 4 months 10 days</t>
  </si>
  <si>
    <t>8. SUPPLEMENTAL SCHEDULE OF OPERATING EXPENSES (Details) - USD ($)</t>
  </si>
  <si>
    <t>Related Party Contractor Fees</t>
  </si>
  <si>
    <t>[1]</t>
  </si>
  <si>
    <t>Officer's Salary</t>
  </si>
  <si>
    <t>Directors' Fees</t>
  </si>
  <si>
    <t>Independent Contractors</t>
  </si>
  <si>
    <t>Commission Expense</t>
  </si>
  <si>
    <t>Professional Fees</t>
  </si>
  <si>
    <t>Credit Card Processing Fees</t>
  </si>
  <si>
    <t>Telephone and Data Lines</t>
  </si>
  <si>
    <t>Other Operating Costs</t>
  </si>
  <si>
    <t>Total Operating Expenses</t>
  </si>
  <si>
    <t>For the three months ended September 30, 2014, related party contractors included Marillion an affiliate of the Company that managed marketing and development for the Company and provided the services of Edward Dale as Chief Executive Officer of the Company, GHL Group, Ltd., whose President, Gregory H. Laborde is a Director and Netbloo which was the joint developer of the MagCast Publishing Platform.  For the three months ended September 30, 2015, related party contractors include GHL Group and Netbloo.</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1897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6315978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139</v>
      </c>
      <c s="2" r="B1" t="s">
        <v>1</v>
      </c>
    </row>
    <row r="2" spans="1:2">
      <c s="2" r="B2" t="s">
        <v>2</v>
      </c>
    </row>
    <row r="3" spans="1:2">
      <c s="3" r="A3" t="s">
        <v>140</v>
      </c>
    </row>
    <row r="4" spans="1:2">
      <c s="4" r="A4" t="s">
        <v>141</v>
      </c>
      <c s="4" r="B4" t="s">
        <v>142</v>
      </c>
    </row>
    <row r="5" spans="1:2">
      <c s="4" r="A5" t="s">
        <v>143</v>
      </c>
      <c s="4" r="B5" t="s">
        <v>144</v>
      </c>
    </row>
    <row r="6" spans="1:2">
      <c s="4" r="A6" t="s">
        <v>145</v>
      </c>
      <c s="4" r="B6"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v>
      </c>
    </row>
    <row r="3" spans="1:2">
      <c s="3" r="A3" t="s">
        <v>127</v>
      </c>
    </row>
    <row r="4" spans="1:2">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8</v>
      </c>
      <c s="2" r="B1" t="s">
        <v>1</v>
      </c>
    </row>
    <row r="2" spans="1:2">
      <c s="2" r="B2" t="s">
        <v>2</v>
      </c>
    </row>
    <row r="3" spans="1:2">
      <c s="3" r="A3" t="s">
        <v>134</v>
      </c>
    </row>
    <row r="4" spans="1:2">
      <c s="4" r="A4" t="s">
        <v>159</v>
      </c>
      <c s="4" r="B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8382</v>
      </c>
      <c s="7" r="C3" t="n">
        <v>53681</v>
      </c>
    </row>
    <row r="4" spans="1:3">
      <c s="4" r="A4" t="s">
        <v>31</v>
      </c>
      <c s="6" r="B4" t="n">
        <v>70000</v>
      </c>
      <c s="6" r="C4" t="n">
        <v>70000</v>
      </c>
    </row>
    <row r="5" spans="1:3">
      <c s="4" r="A5" t="s">
        <v>32</v>
      </c>
      <c s="6" r="B5" t="n">
        <v>0</v>
      </c>
      <c s="6" r="C5" t="n">
        <v>4094</v>
      </c>
    </row>
    <row r="6" spans="1:3">
      <c s="4" r="A6" t="s">
        <v>33</v>
      </c>
      <c s="6" r="B6" t="n">
        <v>891</v>
      </c>
      <c s="6" r="C6" t="n">
        <v>11583</v>
      </c>
    </row>
    <row r="7" spans="1:3">
      <c s="4" r="A7" t="s">
        <v>34</v>
      </c>
      <c s="6" r="B7" t="n">
        <v>12650</v>
      </c>
      <c s="6" r="C7" t="n">
        <v>15419</v>
      </c>
    </row>
    <row r="8" spans="1:3">
      <c s="4" r="A8" t="s">
        <v>35</v>
      </c>
      <c s="6" r="B8" t="n">
        <v>60792</v>
      </c>
      <c s="6" r="C8" t="n">
        <v>80771</v>
      </c>
    </row>
    <row r="9" spans="1:3">
      <c s="4" r="A9" t="s">
        <v>36</v>
      </c>
      <c s="6" r="B9" t="n">
        <v>202715</v>
      </c>
      <c s="6" r="C9" t="n">
        <v>235548</v>
      </c>
    </row>
    <row r="10" spans="1:3">
      <c s="4" r="A10" t="s">
        <v>37</v>
      </c>
      <c s="6" r="B10" t="n">
        <v>8246</v>
      </c>
      <c s="6" r="C10" t="n">
        <v>16113</v>
      </c>
    </row>
    <row r="11" spans="1:3">
      <c s="4" r="A11" t="s">
        <v>38</v>
      </c>
      <c s="6" r="B11" t="n">
        <v>105643</v>
      </c>
      <c s="6" r="C11" t="n">
        <v>118320</v>
      </c>
    </row>
    <row r="12" spans="1:3">
      <c s="4" r="A12" t="s">
        <v>39</v>
      </c>
      <c s="6" r="B12" t="n">
        <v>799383</v>
      </c>
      <c s="6" r="C12" t="n">
        <v>799383</v>
      </c>
    </row>
    <row r="13" spans="1:3">
      <c s="4" r="A13" t="s">
        <v>35</v>
      </c>
      <c s="6" r="B13" t="n">
        <v>0</v>
      </c>
      <c s="6" r="C13" t="n">
        <v>291175</v>
      </c>
    </row>
    <row r="14" spans="1:3">
      <c s="4" r="A14" t="s">
        <v>40</v>
      </c>
      <c s="6" r="B14" t="n">
        <v>1115987</v>
      </c>
      <c s="6" r="C14" t="n">
        <v>1460539</v>
      </c>
    </row>
    <row r="15" spans="1:3">
      <c s="3" r="A15" t="s">
        <v>41</v>
      </c>
    </row>
    <row r="16" spans="1:3">
      <c s="4" r="A16" t="s">
        <v>42</v>
      </c>
      <c s="6" r="B16" t="n">
        <v>256797</v>
      </c>
      <c s="6" r="C16" t="n">
        <v>256836</v>
      </c>
    </row>
    <row r="17" spans="1:3">
      <c s="4" r="A17" t="s">
        <v>43</v>
      </c>
      <c s="6" r="B17" t="n">
        <v>594676</v>
      </c>
      <c s="6" r="C17" t="n">
        <v>602044</v>
      </c>
    </row>
    <row r="18" spans="1:3">
      <c s="4" r="A18" t="s">
        <v>44</v>
      </c>
      <c s="6" r="B18" t="n">
        <v>180515</v>
      </c>
      <c s="6" r="C18" t="n">
        <v>122007</v>
      </c>
    </row>
    <row r="19" spans="1:3">
      <c s="4" r="A19" t="s">
        <v>45</v>
      </c>
      <c s="6" r="B19" t="n">
        <v>1243867</v>
      </c>
      <c s="6" r="C19" t="n">
        <v>1185456</v>
      </c>
    </row>
    <row r="20" spans="1:3">
      <c s="4" r="A20" t="s">
        <v>46</v>
      </c>
      <c s="6" r="B20" t="n">
        <v>159914</v>
      </c>
      <c s="6" r="C20" t="n">
        <v>159657</v>
      </c>
    </row>
    <row r="21" spans="1:3">
      <c s="4" r="A21" t="s">
        <v>47</v>
      </c>
      <c s="6" r="B21" t="n">
        <v>2435769</v>
      </c>
      <c s="6" r="C21" t="n">
        <v>2326000</v>
      </c>
    </row>
    <row r="22" spans="1:3">
      <c s="4" r="A22" t="s">
        <v>48</v>
      </c>
      <c s="6" r="B22" t="n">
        <v>2435769</v>
      </c>
      <c s="6" r="C22" t="n">
        <v>2326000</v>
      </c>
    </row>
    <row r="23" spans="1:3">
      <c s="3" r="A23" t="s">
        <v>49</v>
      </c>
    </row>
    <row r="24" spans="1:3">
      <c s="4" r="A24" t="s">
        <v>50</v>
      </c>
      <c s="6" r="B24" t="n">
        <v>0</v>
      </c>
      <c s="6" r="C24" t="n">
        <v>0</v>
      </c>
    </row>
    <row r="25" spans="1:3">
      <c s="4" r="A25" t="s">
        <v>51</v>
      </c>
      <c s="6" r="B25" t="n">
        <v>60110</v>
      </c>
      <c s="6" r="C25" t="n">
        <v>76853</v>
      </c>
    </row>
    <row r="26" spans="1:3">
      <c s="4" r="A26" t="s">
        <v>52</v>
      </c>
      <c s="6" r="B26" t="n">
        <v>3777339</v>
      </c>
      <c s="6" r="C26" t="n">
        <v>3844315</v>
      </c>
    </row>
    <row r="27" spans="1:3">
      <c s="4" r="A27" t="s">
        <v>53</v>
      </c>
      <c s="6" r="B27" t="n">
        <v>-5054373</v>
      </c>
      <c s="6" r="C27" t="n">
        <v>-4683771</v>
      </c>
    </row>
    <row r="28" spans="1:3">
      <c s="4" r="A28" t="s">
        <v>54</v>
      </c>
      <c s="6" r="B28" t="n">
        <v>-102858</v>
      </c>
      <c s="6" r="C28" t="n">
        <v>-102858</v>
      </c>
    </row>
    <row r="29" spans="1:3">
      <c s="4" r="A29" t="s">
        <v>55</v>
      </c>
      <c s="6" r="B29" t="n">
        <v>-1319782</v>
      </c>
      <c s="6" r="C29" t="n">
        <v>-865461</v>
      </c>
    </row>
    <row r="30" spans="1:3">
      <c s="4" r="A30" t="s">
        <v>56</v>
      </c>
      <c s="7" r="B30" t="n">
        <v>1115987</v>
      </c>
      <c s="7" r="C30" t="n">
        <v>1460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s="1" r="A1" t="s">
        <v>160</v>
      </c>
      <c s="2" r="B1" t="s">
        <v>161</v>
      </c>
    </row>
    <row r="2" spans="1:2">
      <c s="3" r="A2" t="s">
        <v>162</v>
      </c>
    </row>
    <row r="3" spans="1:2">
      <c s="4" r="A3" t="s">
        <v>163</v>
      </c>
      <c s="7" r="B3" t="n">
        <v>-2233000</v>
      </c>
    </row>
    <row r="4" spans="1:2">
      <c s="4" r="A4" t="s">
        <v>53</v>
      </c>
      <c s="7" r="B4" t="n">
        <v>-5054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r="A1" t="s">
        <v>164</v>
      </c>
      <c s="2" r="B1" t="s">
        <v>1</v>
      </c>
    </row>
    <row r="2" spans="1:4">
      <c s="2" r="B2" t="s">
        <v>2</v>
      </c>
      <c s="2" r="C2" t="s">
        <v>67</v>
      </c>
      <c s="2" r="D2" t="s">
        <v>28</v>
      </c>
    </row>
    <row r="3" spans="1:4">
      <c s="3" r="A3" t="s">
        <v>165</v>
      </c>
    </row>
    <row r="4" spans="1:4">
      <c s="4" r="A4" t="s">
        <v>166</v>
      </c>
      <c s="7" r="B4" t="n">
        <v>15978</v>
      </c>
      <c s="7" r="C4" t="n">
        <v>96823</v>
      </c>
    </row>
    <row r="5" spans="1:4">
      <c s="4" r="A5" t="s">
        <v>167</v>
      </c>
      <c s="6" r="B5" t="n">
        <v>3782</v>
      </c>
      <c s="6" r="C5" t="n">
        <v>133914</v>
      </c>
    </row>
    <row r="6" spans="1:4">
      <c s="4" r="A6" t="s">
        <v>168</v>
      </c>
      <c s="6" r="B6" t="n">
        <v>12196</v>
      </c>
      <c s="6" r="C6" t="n">
        <v>-37091</v>
      </c>
    </row>
    <row r="7" spans="1:4">
      <c s="4" r="A7" t="s">
        <v>169</v>
      </c>
      <c s="6" r="B7" t="n">
        <v>-19979</v>
      </c>
      <c s="6" r="C7" t="n">
        <v>-28828</v>
      </c>
    </row>
    <row r="8" spans="1:4">
      <c s="4" r="A8" t="s">
        <v>78</v>
      </c>
      <c s="6" r="B8" t="n">
        <v>-212563</v>
      </c>
      <c s="6" r="C8" t="n">
        <v>0</v>
      </c>
    </row>
    <row r="9" spans="1:4">
      <c s="4" r="A9" t="s">
        <v>80</v>
      </c>
      <c s="6" r="B9" t="n">
        <v>-220346</v>
      </c>
      <c s="6" r="C9" t="n">
        <v>-65919</v>
      </c>
    </row>
    <row r="10" spans="1:4">
      <c s="3" r="A10" t="s">
        <v>29</v>
      </c>
    </row>
    <row r="11" spans="1:4">
      <c s="4" r="A11" t="s">
        <v>170</v>
      </c>
      <c s="6" r="B11" t="n">
        <v>60792</v>
      </c>
      <c s="7" r="D11" t="n">
        <v>80771</v>
      </c>
    </row>
    <row r="12" spans="1:4">
      <c s="4" r="A12" t="s">
        <v>36</v>
      </c>
      <c s="6" r="B12" t="n">
        <v>60792</v>
      </c>
      <c s="6" r="D12" t="n">
        <v>80771</v>
      </c>
    </row>
    <row r="13" spans="1:4">
      <c s="4" r="A13" t="s">
        <v>171</v>
      </c>
      <c s="6" r="B13" t="n">
        <v>0</v>
      </c>
      <c s="6" r="D13" t="n">
        <v>35680</v>
      </c>
    </row>
    <row r="14" spans="1:4">
      <c s="4" r="A14" t="s">
        <v>39</v>
      </c>
      <c s="6" r="B14" t="n">
        <v>0</v>
      </c>
      <c s="6" r="D14" t="n">
        <v>255495</v>
      </c>
    </row>
    <row r="15" spans="1:4">
      <c s="4" r="A15" t="s">
        <v>172</v>
      </c>
      <c s="6" r="B15" t="n">
        <v>60792</v>
      </c>
      <c s="6" r="D15" t="n">
        <v>371946</v>
      </c>
    </row>
    <row r="16" spans="1:4">
      <c s="3" r="A16" t="s">
        <v>173</v>
      </c>
    </row>
    <row r="17" spans="1:4">
      <c s="4" r="A17" t="s">
        <v>174</v>
      </c>
      <c s="6" r="B17" t="n">
        <v>19375</v>
      </c>
      <c s="6" r="D17" t="n">
        <v>19375</v>
      </c>
    </row>
    <row r="18" spans="1:4">
      <c s="4" r="A18" t="s">
        <v>175</v>
      </c>
      <c s="6" r="B18" t="n">
        <v>68989</v>
      </c>
      <c s="6" r="D18" t="n">
        <v>67732</v>
      </c>
    </row>
    <row r="19" spans="1:4">
      <c s="4" r="A19" t="s">
        <v>176</v>
      </c>
      <c s="6" r="B19" t="n">
        <v>50550</v>
      </c>
      <c s="6" r="D19" t="n">
        <v>51550</v>
      </c>
    </row>
    <row r="20" spans="1:4">
      <c s="4" r="A20" t="s">
        <v>177</v>
      </c>
      <c s="6" r="B20" t="n">
        <v>21000</v>
      </c>
      <c s="6" r="D20" t="n">
        <v>21000</v>
      </c>
    </row>
    <row r="21" spans="1:4">
      <c s="4" r="A21" t="s">
        <v>178</v>
      </c>
      <c s="6" r="B21" t="n">
        <v>159914</v>
      </c>
      <c s="6" r="D21" t="n">
        <v>159657</v>
      </c>
    </row>
    <row r="22" spans="1:4">
      <c s="4" r="A22" t="s">
        <v>179</v>
      </c>
    </row>
    <row r="23" spans="1:4">
      <c s="3" r="A23" t="s">
        <v>165</v>
      </c>
    </row>
    <row r="24" spans="1:4">
      <c s="4" r="A24" t="s">
        <v>166</v>
      </c>
      <c s="6" r="B24" t="n">
        <v>15978</v>
      </c>
      <c s="6" r="C24" t="n">
        <v>96823</v>
      </c>
    </row>
    <row r="25" spans="1:4">
      <c s="4" r="A25" t="s">
        <v>167</v>
      </c>
      <c s="6" r="B25" t="n">
        <v>2525</v>
      </c>
      <c s="6" r="C25" t="n">
        <v>132436</v>
      </c>
    </row>
    <row r="26" spans="1:4">
      <c s="4" r="A26" t="s">
        <v>168</v>
      </c>
      <c s="6" r="B26" t="n">
        <v>13453</v>
      </c>
      <c s="6" r="C26" t="n">
        <v>-35613</v>
      </c>
    </row>
    <row r="27" spans="1:4">
      <c s="4" r="A27" t="s">
        <v>169</v>
      </c>
      <c s="6" r="B27" t="n">
        <v>0</v>
      </c>
      <c s="6" r="C27" t="n">
        <v>0</v>
      </c>
    </row>
    <row r="28" spans="1:4">
      <c s="4" r="A28" t="s">
        <v>78</v>
      </c>
      <c s="6" r="B28" t="n">
        <v>-212563</v>
      </c>
      <c s="6" r="C28" t="n">
        <v>0</v>
      </c>
    </row>
    <row r="29" spans="1:4">
      <c s="4" r="A29" t="s">
        <v>80</v>
      </c>
      <c s="6" r="B29" t="n">
        <v>-199110</v>
      </c>
      <c s="6" r="C29" t="n">
        <v>-35613</v>
      </c>
    </row>
    <row r="30" spans="1:4">
      <c s="3" r="A30" t="s">
        <v>29</v>
      </c>
    </row>
    <row r="31" spans="1:4">
      <c s="4" r="A31" t="s">
        <v>170</v>
      </c>
      <c s="6" r="B31" t="n">
        <v>0</v>
      </c>
      <c s="6" r="D31" t="n">
        <v>0</v>
      </c>
    </row>
    <row r="32" spans="1:4">
      <c s="4" r="A32" t="s">
        <v>36</v>
      </c>
      <c s="6" r="B32" t="n">
        <v>0</v>
      </c>
      <c s="6" r="D32" t="n">
        <v>0</v>
      </c>
    </row>
    <row r="33" spans="1:4">
      <c s="4" r="A33" t="s">
        <v>171</v>
      </c>
      <c s="6" r="B33" t="n">
        <v>0</v>
      </c>
      <c s="6" r="D33" t="n">
        <v>35680</v>
      </c>
    </row>
    <row r="34" spans="1:4">
      <c s="4" r="A34" t="s">
        <v>39</v>
      </c>
      <c s="6" r="B34" t="n">
        <v>0</v>
      </c>
      <c s="6" r="D34" t="n">
        <v>255495</v>
      </c>
    </row>
    <row r="35" spans="1:4">
      <c s="4" r="A35" t="s">
        <v>172</v>
      </c>
      <c s="6" r="B35" t="n">
        <v>0</v>
      </c>
      <c s="6" r="D35" t="n">
        <v>291175</v>
      </c>
    </row>
    <row r="36" spans="1:4">
      <c s="3" r="A36" t="s">
        <v>173</v>
      </c>
    </row>
    <row r="37" spans="1:4">
      <c s="4" r="A37" t="s">
        <v>174</v>
      </c>
      <c s="6" r="B37" t="n">
        <v>0</v>
      </c>
      <c s="6" r="D37" t="n">
        <v>0</v>
      </c>
    </row>
    <row r="38" spans="1:4">
      <c s="4" r="A38" t="s">
        <v>175</v>
      </c>
      <c s="6" r="B38" t="n">
        <v>0</v>
      </c>
      <c s="6" r="D38" t="n">
        <v>0</v>
      </c>
    </row>
    <row r="39" spans="1:4">
      <c s="4" r="A39" t="s">
        <v>176</v>
      </c>
      <c s="6" r="B39" t="n">
        <v>0</v>
      </c>
      <c s="6" r="D39" t="n">
        <v>0</v>
      </c>
    </row>
    <row r="40" spans="1:4">
      <c s="4" r="A40" t="s">
        <v>177</v>
      </c>
      <c s="6" r="B40" t="n">
        <v>0</v>
      </c>
      <c s="6" r="D40" t="n">
        <v>0</v>
      </c>
    </row>
    <row r="41" spans="1:4">
      <c s="4" r="A41" t="s">
        <v>178</v>
      </c>
      <c s="6" r="B41" t="n">
        <v>0</v>
      </c>
      <c s="6" r="D41" t="n">
        <v>0</v>
      </c>
    </row>
    <row r="42" spans="1:4">
      <c s="4" r="A42" t="s">
        <v>180</v>
      </c>
    </row>
    <row r="43" spans="1:4">
      <c s="3" r="A43" t="s">
        <v>165</v>
      </c>
    </row>
    <row r="44" spans="1:4">
      <c s="4" r="A44" t="s">
        <v>166</v>
      </c>
      <c s="6" r="B44" t="n">
        <v>0</v>
      </c>
      <c s="6" r="C44" t="n">
        <v>0</v>
      </c>
    </row>
    <row r="45" spans="1:4">
      <c s="4" r="A45" t="s">
        <v>167</v>
      </c>
      <c s="6" r="B45" t="n">
        <v>1257</v>
      </c>
      <c s="6" r="C45" t="n">
        <v>1478</v>
      </c>
    </row>
    <row r="46" spans="1:4">
      <c s="4" r="A46" t="s">
        <v>168</v>
      </c>
      <c s="6" r="B46" t="n">
        <v>-1257</v>
      </c>
      <c s="6" r="C46" t="n">
        <v>-1478</v>
      </c>
    </row>
    <row r="47" spans="1:4">
      <c s="4" r="A47" t="s">
        <v>169</v>
      </c>
      <c s="6" r="B47" t="n">
        <v>-19979</v>
      </c>
      <c s="6" r="C47" t="n">
        <v>-28828</v>
      </c>
    </row>
    <row r="48" spans="1:4">
      <c s="4" r="A48" t="s">
        <v>78</v>
      </c>
      <c s="6" r="B48" t="n">
        <v>0</v>
      </c>
      <c s="6" r="C48" t="n">
        <v>0</v>
      </c>
    </row>
    <row r="49" spans="1:4">
      <c s="4" r="A49" t="s">
        <v>80</v>
      </c>
      <c s="6" r="B49" t="n">
        <v>-21236</v>
      </c>
      <c s="7" r="C49" t="n">
        <v>-30306</v>
      </c>
    </row>
    <row r="50" spans="1:4">
      <c s="3" r="A50" t="s">
        <v>29</v>
      </c>
    </row>
    <row r="51" spans="1:4">
      <c s="4" r="A51" t="s">
        <v>170</v>
      </c>
      <c s="6" r="B51" t="n">
        <v>60792</v>
      </c>
      <c s="6" r="D51" t="n">
        <v>80771</v>
      </c>
    </row>
    <row r="52" spans="1:4">
      <c s="4" r="A52" t="s">
        <v>36</v>
      </c>
      <c s="6" r="B52" t="n">
        <v>60792</v>
      </c>
      <c s="6" r="D52" t="n">
        <v>80771</v>
      </c>
    </row>
    <row r="53" spans="1:4">
      <c s="4" r="A53" t="s">
        <v>171</v>
      </c>
      <c s="6" r="B53" t="n">
        <v>0</v>
      </c>
      <c s="6" r="D53" t="n">
        <v>0</v>
      </c>
    </row>
    <row r="54" spans="1:4">
      <c s="4" r="A54" t="s">
        <v>39</v>
      </c>
      <c s="6" r="B54" t="n">
        <v>0</v>
      </c>
      <c s="6" r="D54" t="n">
        <v>0</v>
      </c>
    </row>
    <row r="55" spans="1:4">
      <c s="4" r="A55" t="s">
        <v>172</v>
      </c>
      <c s="6" r="B55" t="n">
        <v>60792</v>
      </c>
      <c s="6" r="D55" t="n">
        <v>80771</v>
      </c>
    </row>
    <row r="56" spans="1:4">
      <c s="3" r="A56" t="s">
        <v>173</v>
      </c>
    </row>
    <row r="57" spans="1:4">
      <c s="4" r="A57" t="s">
        <v>174</v>
      </c>
      <c s="6" r="B57" t="n">
        <v>19375</v>
      </c>
      <c s="6" r="D57" t="n">
        <v>19375</v>
      </c>
    </row>
    <row r="58" spans="1:4">
      <c s="4" r="A58" t="s">
        <v>175</v>
      </c>
      <c s="6" r="B58" t="n">
        <v>68989</v>
      </c>
      <c s="6" r="D58" t="n">
        <v>67732</v>
      </c>
    </row>
    <row r="59" spans="1:4">
      <c s="4" r="A59" t="s">
        <v>176</v>
      </c>
      <c s="6" r="B59" t="n">
        <v>50550</v>
      </c>
      <c s="6" r="D59" t="n">
        <v>51550</v>
      </c>
    </row>
    <row r="60" spans="1:4">
      <c s="4" r="A60" t="s">
        <v>177</v>
      </c>
      <c s="6" r="B60" t="n">
        <v>21000</v>
      </c>
      <c s="6" r="D60" t="n">
        <v>21000</v>
      </c>
    </row>
    <row r="61" spans="1:4">
      <c s="4" r="A61" t="s">
        <v>178</v>
      </c>
      <c s="7" r="B61" t="n">
        <v>159914</v>
      </c>
      <c s="7" r="D61" t="n">
        <v>1596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30"/>
  </cols>
  <sheetData>
    <row r="1" spans="1:2">
      <c s="1" r="A1" t="s">
        <v>181</v>
      </c>
      <c s="2" r="B1" t="s">
        <v>1</v>
      </c>
    </row>
    <row r="2" spans="1:2">
      <c s="2" r="B2" t="s">
        <v>182</v>
      </c>
    </row>
    <row r="3" spans="1:2">
      <c s="4" r="A3" t="s">
        <v>183</v>
      </c>
      <c s="6" r="B3" t="n">
        <v>3401522</v>
      </c>
    </row>
    <row r="4" spans="1:2">
      <c s="4" r="A4" t="s">
        <v>184</v>
      </c>
      <c s="6" r="B4" t="n">
        <v>0</v>
      </c>
    </row>
    <row r="5" spans="1:2">
      <c s="4" r="A5" t="s">
        <v>185</v>
      </c>
      <c s="6" r="B5" t="n">
        <v>0</v>
      </c>
    </row>
    <row r="6" spans="1:2">
      <c s="4" r="A6" t="s">
        <v>186</v>
      </c>
      <c s="6" r="B6" t="n">
        <v>2554205</v>
      </c>
    </row>
    <row r="7" spans="1:2">
      <c s="4" r="A7" t="s">
        <v>187</v>
      </c>
      <c s="6" r="B7" t="n">
        <v>847317</v>
      </c>
    </row>
    <row r="8" spans="1:2">
      <c s="4" r="A8" t="s">
        <v>188</v>
      </c>
      <c s="6" r="B8" t="n">
        <v>847317</v>
      </c>
    </row>
    <row r="9" spans="1:2">
      <c s="4" r="A9" t="s">
        <v>189</v>
      </c>
      <c s="4" r="B9" t="s">
        <v>190</v>
      </c>
    </row>
    <row r="10" spans="1:2">
      <c s="4" r="A10" t="s">
        <v>191</v>
      </c>
      <c s="6" r="B10" t="n">
        <v>0</v>
      </c>
    </row>
    <row r="11" spans="1:2">
      <c s="4" r="A11" t="s">
        <v>192</v>
      </c>
      <c s="6" r="B11" t="n">
        <v>0</v>
      </c>
    </row>
    <row r="12" spans="1:2">
      <c s="4" r="A12" t="s">
        <v>193</v>
      </c>
      <c s="4" r="B12" t="s">
        <v>194</v>
      </c>
    </row>
    <row r="13" spans="1:2">
      <c s="4" r="A13" t="s">
        <v>195</v>
      </c>
      <c s="4" r="B13" t="s">
        <v>194</v>
      </c>
    </row>
    <row r="14" spans="1:2">
      <c s="4" r="A14" t="s">
        <v>196</v>
      </c>
      <c s="4" r="B14" t="s">
        <v>190</v>
      </c>
    </row>
    <row r="15" spans="1:2">
      <c s="4" r="A15" t="s">
        <v>197</v>
      </c>
      <c s="4" r="B15" t="s">
        <v>198</v>
      </c>
    </row>
    <row r="16" spans="1:2">
      <c s="4" r="A16" t="s">
        <v>199</v>
      </c>
      <c s="4" r="B16" t="s">
        <v>200</v>
      </c>
    </row>
    <row r="17" spans="1:2">
      <c s="4" r="A17" t="s">
        <v>201</v>
      </c>
      <c s="4" r="B17"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30"/>
  </cols>
  <sheetData>
    <row r="1" spans="1:2">
      <c s="1" r="A1" t="s">
        <v>202</v>
      </c>
      <c s="2" r="B1" t="s">
        <v>1</v>
      </c>
    </row>
    <row r="2" spans="1:2">
      <c s="2" r="B2" t="s">
        <v>182</v>
      </c>
    </row>
    <row r="3" spans="1:2">
      <c s="4" r="A3" t="s">
        <v>183</v>
      </c>
      <c s="6" r="B3" t="n">
        <v>3600000</v>
      </c>
    </row>
    <row r="4" spans="1:2">
      <c s="4" r="A4" t="s">
        <v>184</v>
      </c>
      <c s="6" r="B4" t="n">
        <v>0</v>
      </c>
    </row>
    <row r="5" spans="1:2">
      <c s="4" r="A5" t="s">
        <v>185</v>
      </c>
      <c s="6" r="B5" t="n">
        <v>0</v>
      </c>
    </row>
    <row r="6" spans="1:2">
      <c s="4" r="A6" t="s">
        <v>186</v>
      </c>
      <c s="6" r="B6" t="n">
        <v>0</v>
      </c>
    </row>
    <row r="7" spans="1:2">
      <c s="4" r="A7" t="s">
        <v>187</v>
      </c>
      <c s="6" r="B7" t="n">
        <v>3600000</v>
      </c>
    </row>
    <row r="8" spans="1:2">
      <c s="4" r="A8" t="s">
        <v>188</v>
      </c>
      <c s="6" r="B8" t="n">
        <v>3600000</v>
      </c>
    </row>
    <row r="9" spans="1:2">
      <c s="4" r="A9" t="s">
        <v>189</v>
      </c>
      <c s="4" r="B9" t="s">
        <v>203</v>
      </c>
    </row>
    <row r="10" spans="1:2">
      <c s="4" r="A10" t="s">
        <v>191</v>
      </c>
      <c s="6" r="B10" t="n">
        <v>0</v>
      </c>
    </row>
    <row r="11" spans="1:2">
      <c s="4" r="A11" t="s">
        <v>192</v>
      </c>
      <c s="6" r="B11" t="n">
        <v>0</v>
      </c>
    </row>
    <row r="12" spans="1:2">
      <c s="4" r="A12" t="s">
        <v>193</v>
      </c>
      <c s="6" r="B12" t="n">
        <v>0</v>
      </c>
    </row>
    <row r="13" spans="1:2">
      <c s="4" r="A13" t="s">
        <v>195</v>
      </c>
      <c s="4" r="B13" t="s">
        <v>204</v>
      </c>
    </row>
    <row r="14" spans="1:2">
      <c s="4" r="A14" t="s">
        <v>196</v>
      </c>
      <c s="4" r="B14" t="s">
        <v>203</v>
      </c>
    </row>
    <row r="15" spans="1:2">
      <c s="4" r="A15" t="s">
        <v>197</v>
      </c>
      <c s="4" r="B15" t="s">
        <v>205</v>
      </c>
    </row>
    <row r="16" spans="1:2">
      <c s="4" r="A16" t="s">
        <v>199</v>
      </c>
      <c s="4" r="B16" t="s">
        <v>206</v>
      </c>
    </row>
    <row r="17" spans="1:2">
      <c s="4" r="A17" t="s">
        <v>201</v>
      </c>
      <c s="4" r="B17"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s>
  <sheetData>
    <row r="1" spans="1:4">
      <c s="1" r="A1" t="s">
        <v>207</v>
      </c>
      <c s="2" r="B1" t="s">
        <v>1</v>
      </c>
    </row>
    <row r="2" spans="1:4">
      <c s="2" r="B2" t="s">
        <v>2</v>
      </c>
      <c s="2" r="C2" t="s">
        <v>67</v>
      </c>
    </row>
    <row r="3" spans="1:4">
      <c s="3" r="A3" t="s">
        <v>134</v>
      </c>
    </row>
    <row r="4" spans="1:4">
      <c s="4" r="A4" t="s">
        <v>208</v>
      </c>
      <c s="7" r="B4" t="n">
        <v>46500</v>
      </c>
      <c s="7" r="C4" t="n">
        <v>90000</v>
      </c>
      <c s="4" r="D4" t="s">
        <v>209</v>
      </c>
    </row>
    <row r="5" spans="1:4">
      <c s="4" r="A5" t="s">
        <v>210</v>
      </c>
      <c s="6" r="B5" t="n">
        <v>33000</v>
      </c>
      <c s="6" r="C5" t="n">
        <v>37427</v>
      </c>
    </row>
    <row r="6" spans="1:4">
      <c s="4" r="A6" t="s">
        <v>211</v>
      </c>
      <c s="6" r="B6" t="n">
        <v>27500</v>
      </c>
      <c s="6" r="C6" t="n">
        <v>31927</v>
      </c>
    </row>
    <row r="7" spans="1:4">
      <c s="4" r="A7" t="s">
        <v>212</v>
      </c>
      <c s="6" r="B7" t="n">
        <v>46820</v>
      </c>
      <c s="6" r="C7" t="n">
        <v>83096</v>
      </c>
    </row>
    <row r="8" spans="1:4">
      <c s="4" r="A8" t="s">
        <v>213</v>
      </c>
      <c s="6" r="B8" t="n">
        <v>2348</v>
      </c>
      <c s="6" r="C8" t="n">
        <v>144273</v>
      </c>
    </row>
    <row r="9" spans="1:4">
      <c s="4" r="A9" t="s">
        <v>214</v>
      </c>
      <c s="6" r="B9" t="n">
        <v>27076</v>
      </c>
      <c s="6" r="C9" t="n">
        <v>57204</v>
      </c>
    </row>
    <row r="10" spans="1:4">
      <c s="4" r="A10" t="s">
        <v>215</v>
      </c>
      <c s="6" r="B10" t="n">
        <v>5462</v>
      </c>
      <c s="6" r="C10" t="n">
        <v>23252</v>
      </c>
    </row>
    <row r="11" spans="1:4">
      <c s="4" r="A11" t="s">
        <v>216</v>
      </c>
      <c s="6" r="B11" t="n">
        <v>1447</v>
      </c>
      <c s="6" r="C11" t="n">
        <v>5310</v>
      </c>
    </row>
    <row r="12" spans="1:4">
      <c s="4" r="A12" t="s">
        <v>217</v>
      </c>
      <c s="6" r="B12" t="n">
        <v>28008</v>
      </c>
      <c s="6" r="C12" t="n">
        <v>33156</v>
      </c>
    </row>
    <row r="13" spans="1:4">
      <c s="4" r="A13" t="s">
        <v>218</v>
      </c>
      <c s="7" r="B13" t="n">
        <v>218161</v>
      </c>
      <c s="7" r="C13" t="n">
        <v>505645</v>
      </c>
    </row>
    <row r="14" spans="1:4">
      <c r="A14" t="n"/>
    </row>
    <row r="15" spans="1:4">
      <c s="4" r="A15" t="s">
        <v>209</v>
      </c>
      <c s="4" r="B15" t="s">
        <v>219</v>
      </c>
    </row>
  </sheetData>
  <mergeCells count="5">
    <mergeCell ref="A1:A2"/>
    <mergeCell ref="B1:D1"/>
    <mergeCell ref="C2:D2"/>
    <mergeCell ref="A14:D14"/>
    <mergeCell ref="B15:D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8</v>
      </c>
    </row>
    <row r="2" spans="1:3">
      <c s="3" r="A2" t="s">
        <v>58</v>
      </c>
    </row>
    <row r="3" spans="1:3">
      <c s="4" r="A3" t="s">
        <v>59</v>
      </c>
      <c s="8" r="B3" t="n">
        <v>0.001</v>
      </c>
      <c s="8" r="C3" t="n">
        <v>0.001</v>
      </c>
    </row>
    <row r="4" spans="1:3">
      <c s="4" r="A4" t="s">
        <v>60</v>
      </c>
      <c s="6" r="B4" t="n">
        <v>10000000</v>
      </c>
      <c s="6" r="C4" t="n">
        <v>10000000</v>
      </c>
    </row>
    <row r="5" spans="1:3">
      <c s="4" r="A5" t="s">
        <v>61</v>
      </c>
      <c s="6" r="B5" t="n">
        <v>0</v>
      </c>
      <c s="6" r="C5" t="n">
        <v>0</v>
      </c>
    </row>
    <row r="6" spans="1:3">
      <c s="4" r="A6" t="s">
        <v>62</v>
      </c>
      <c s="8" r="B6" t="n">
        <v>0.001</v>
      </c>
      <c s="8" r="C6" t="n">
        <v>0.001</v>
      </c>
    </row>
    <row r="7" spans="1:3">
      <c s="4" r="A7" t="s">
        <v>63</v>
      </c>
      <c s="6" r="B7" t="n">
        <v>100000000</v>
      </c>
      <c s="6" r="C7" t="n">
        <v>100000000</v>
      </c>
    </row>
    <row r="8" spans="1:3">
      <c s="4" r="A8" t="s">
        <v>64</v>
      </c>
      <c s="6" r="B8" t="n">
        <v>60109783</v>
      </c>
      <c s="6" r="C8" t="n">
        <v>76853464</v>
      </c>
    </row>
    <row r="9" spans="1:3">
      <c s="4" r="A9" t="s">
        <v>65</v>
      </c>
      <c s="6" r="B9" t="n">
        <v>60109783</v>
      </c>
      <c s="6" r="C9" t="n">
        <v>768534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8484</v>
      </c>
      <c s="7" r="C4" t="n">
        <v>18056</v>
      </c>
    </row>
    <row r="5" spans="1:3">
      <c s="4" r="A5" t="s">
        <v>70</v>
      </c>
      <c s="6" r="B5" t="n">
        <v>59421</v>
      </c>
      <c s="6" r="C5" t="n">
        <v>585188</v>
      </c>
    </row>
    <row r="6" spans="1:3">
      <c s="4" r="A6" t="s">
        <v>71</v>
      </c>
      <c s="6" r="B6" t="n">
        <v>67905</v>
      </c>
      <c s="6" r="C6" t="n">
        <v>603244</v>
      </c>
    </row>
    <row r="7" spans="1:3">
      <c s="4" r="A7" t="s">
        <v>72</v>
      </c>
      <c s="6" r="B7" t="n">
        <v>218161</v>
      </c>
      <c s="6" r="C7" t="n">
        <v>505645</v>
      </c>
    </row>
    <row r="8" spans="1:3">
      <c s="4" r="A8" t="s">
        <v>73</v>
      </c>
      <c s="6" r="B8" t="n">
        <v>-150256</v>
      </c>
      <c s="6" r="C8" t="n">
        <v>97599</v>
      </c>
    </row>
    <row r="9" spans="1:3">
      <c s="4" r="A9" t="s">
        <v>74</v>
      </c>
      <c s="6" r="B9" t="n">
        <v>-150256</v>
      </c>
      <c s="6" r="C9" t="n">
        <v>97599</v>
      </c>
    </row>
    <row r="10" spans="1:3">
      <c s="3" r="A10" t="s">
        <v>75</v>
      </c>
    </row>
    <row r="11" spans="1:3">
      <c s="4" r="A11" t="s">
        <v>76</v>
      </c>
      <c s="6" r="B11" t="n">
        <v>12196</v>
      </c>
      <c s="6" r="C11" t="n">
        <v>-37091</v>
      </c>
    </row>
    <row r="12" spans="1:3">
      <c s="4" r="A12" t="s">
        <v>77</v>
      </c>
      <c s="6" r="B12" t="n">
        <v>-19979</v>
      </c>
      <c s="6" r="C12" t="n">
        <v>-28828</v>
      </c>
    </row>
    <row r="13" spans="1:3">
      <c s="4" r="A13" t="s">
        <v>78</v>
      </c>
      <c s="6" r="B13" t="n">
        <v>-212563</v>
      </c>
      <c s="6" r="C13" t="n">
        <v>0</v>
      </c>
    </row>
    <row r="14" spans="1:3">
      <c s="4" r="A14" t="s">
        <v>79</v>
      </c>
      <c s="6" r="B14" t="n">
        <v>-220346</v>
      </c>
      <c s="6" r="C14" t="n">
        <v>-65919</v>
      </c>
    </row>
    <row r="15" spans="1:3">
      <c s="4" r="A15" t="s">
        <v>80</v>
      </c>
      <c s="7" r="B15" t="n">
        <v>-370602</v>
      </c>
      <c s="7" r="C15" t="n">
        <v>31680</v>
      </c>
    </row>
    <row r="16" spans="1:3">
      <c s="3" r="A16" t="s">
        <v>81</v>
      </c>
    </row>
    <row r="17" spans="1:3">
      <c s="4" r="A17" t="s">
        <v>82</v>
      </c>
      <c s="6" r="B17" t="n">
        <v>65387682</v>
      </c>
      <c s="6" r="C17" t="n">
        <v>76853464</v>
      </c>
    </row>
    <row r="18" spans="1:3">
      <c s="4" r="A18" t="s">
        <v>83</v>
      </c>
      <c s="6" r="B18" t="n">
        <v>65387682</v>
      </c>
      <c s="6" r="C18" t="n">
        <v>77398919</v>
      </c>
    </row>
    <row r="19" spans="1:3">
      <c s="3" r="A19" t="s">
        <v>84</v>
      </c>
    </row>
    <row r="20" spans="1:3">
      <c s="4" r="A20" t="s">
        <v>85</v>
      </c>
      <c s="7" r="B20" t="n">
        <v>0</v>
      </c>
      <c s="7" r="C20" t="n">
        <v>0</v>
      </c>
    </row>
    <row r="21" spans="1:3">
      <c s="4" r="A21" t="s">
        <v>75</v>
      </c>
      <c s="9" r="B21" t="n">
        <v>-0.01</v>
      </c>
      <c s="6" r="C21" t="n">
        <v>0</v>
      </c>
    </row>
    <row r="22" spans="1:3">
      <c s="4" r="A22" t="s">
        <v>86</v>
      </c>
      <c s="9" r="B22" t="n">
        <v>-0.01</v>
      </c>
      <c s="6" r="C22" t="n">
        <v>0</v>
      </c>
    </row>
    <row r="23" spans="1:3">
      <c s="3" r="A23" t="s">
        <v>87</v>
      </c>
    </row>
    <row r="24" spans="1:3">
      <c s="4" r="A24" t="s">
        <v>85</v>
      </c>
      <c s="6" r="B24" t="n">
        <v>0</v>
      </c>
      <c s="6" r="C24" t="n">
        <v>0</v>
      </c>
    </row>
    <row r="25" spans="1:3">
      <c s="4" r="A25" t="s">
        <v>88</v>
      </c>
      <c s="9" r="B25" t="n">
        <v>-0.01</v>
      </c>
      <c s="6" r="C25" t="n">
        <v>0</v>
      </c>
    </row>
    <row r="26" spans="1:3">
      <c s="4" r="A26" t="s">
        <v>86</v>
      </c>
      <c s="10" r="B26" t="n">
        <v>-0.01</v>
      </c>
      <c s="7" r="C2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7</v>
      </c>
    </row>
    <row r="3" spans="1:3">
      <c s="3" r="A3" t="s">
        <v>90</v>
      </c>
    </row>
    <row r="4" spans="1:3">
      <c s="4" r="A4" t="s">
        <v>80</v>
      </c>
      <c s="7" r="B4" t="n">
        <v>-370602</v>
      </c>
      <c s="7" r="C4" t="n">
        <v>31680</v>
      </c>
    </row>
    <row r="5" spans="1:3">
      <c s="4" r="A5" t="s">
        <v>91</v>
      </c>
      <c s="6" r="B5" t="n">
        <v>220346</v>
      </c>
      <c s="6" r="C5" t="n">
        <v>65919</v>
      </c>
    </row>
    <row r="6" spans="1:3">
      <c s="3" r="A6" t="s">
        <v>92</v>
      </c>
    </row>
    <row r="7" spans="1:3">
      <c s="4" r="A7" t="s">
        <v>93</v>
      </c>
      <c s="6" r="B7" t="n">
        <v>14900</v>
      </c>
      <c s="6" r="C7" t="n">
        <v>14505</v>
      </c>
    </row>
    <row r="8" spans="1:3">
      <c s="4" r="A8" t="s">
        <v>94</v>
      </c>
      <c s="6" r="B8" t="n">
        <v>0</v>
      </c>
      <c s="6" r="C8" t="n">
        <v>8854</v>
      </c>
    </row>
    <row r="9" spans="1:3">
      <c s="3" r="A9" t="s">
        <v>95</v>
      </c>
    </row>
    <row r="10" spans="1:3">
      <c s="4" r="A10" t="s">
        <v>31</v>
      </c>
      <c s="6" r="B10" t="n">
        <v>0</v>
      </c>
      <c s="6" r="C10" t="n">
        <v>-43105</v>
      </c>
    </row>
    <row r="11" spans="1:3">
      <c s="4" r="A11" t="s">
        <v>32</v>
      </c>
      <c s="6" r="B11" t="n">
        <v>4094</v>
      </c>
      <c s="6" r="C11" t="n">
        <v>6675</v>
      </c>
    </row>
    <row r="12" spans="1:3">
      <c s="4" r="A12" t="s">
        <v>33</v>
      </c>
      <c s="6" r="B12" t="n">
        <v>10692</v>
      </c>
      <c s="6" r="C12" t="n">
        <v>-110872</v>
      </c>
    </row>
    <row r="13" spans="1:3">
      <c s="4" r="A13" t="s">
        <v>34</v>
      </c>
      <c s="6" r="B13" t="n">
        <v>2769</v>
      </c>
      <c s="6" r="C13" t="n">
        <v>693</v>
      </c>
    </row>
    <row r="14" spans="1:3">
      <c s="4" r="A14" t="s">
        <v>42</v>
      </c>
      <c s="6" r="B14" t="n">
        <v>-39</v>
      </c>
      <c s="6" r="C14" t="n">
        <v>-1602</v>
      </c>
    </row>
    <row r="15" spans="1:3">
      <c s="4" r="A15" t="s">
        <v>43</v>
      </c>
      <c s="6" r="B15" t="n">
        <v>-7368</v>
      </c>
      <c s="6" r="C15" t="n">
        <v>62926</v>
      </c>
    </row>
    <row r="16" spans="1:3">
      <c s="4" r="A16" t="s">
        <v>44</v>
      </c>
      <c s="6" r="B16" t="n">
        <v>58508</v>
      </c>
      <c s="6" r="C16" t="n">
        <v>35329</v>
      </c>
    </row>
    <row r="17" spans="1:3">
      <c s="4" r="A17" t="s">
        <v>45</v>
      </c>
      <c s="6" r="B17" t="n">
        <v>58411</v>
      </c>
      <c s="6" r="C17" t="n">
        <v>9907</v>
      </c>
    </row>
    <row r="18" spans="1:3">
      <c s="4" r="A18" t="s">
        <v>96</v>
      </c>
      <c s="6" r="B18" t="n">
        <v>-8289</v>
      </c>
      <c s="6" r="C18" t="n">
        <v>80909</v>
      </c>
    </row>
    <row r="19" spans="1:3">
      <c s="3" r="A19" t="s">
        <v>97</v>
      </c>
    </row>
    <row r="20" spans="1:3">
      <c s="4" r="A20" t="s">
        <v>98</v>
      </c>
      <c s="6" r="B20" t="n">
        <v>-756</v>
      </c>
      <c s="6" r="C20" t="n">
        <v>-1300</v>
      </c>
    </row>
    <row r="21" spans="1:3">
      <c s="4" r="A21" t="s">
        <v>99</v>
      </c>
      <c s="6" r="B21" t="n">
        <v>-756</v>
      </c>
      <c s="6" r="C21" t="n">
        <v>-1300</v>
      </c>
    </row>
    <row r="22" spans="1:3">
      <c s="3" r="A22" t="s">
        <v>100</v>
      </c>
    </row>
    <row r="23" spans="1:3">
      <c s="4" r="A23" t="s">
        <v>101</v>
      </c>
      <c s="6" r="B23" t="n">
        <v>13746</v>
      </c>
      <c s="6" r="C23" t="n">
        <v>-37681</v>
      </c>
    </row>
    <row r="24" spans="1:3">
      <c s="4" r="A24" t="s">
        <v>102</v>
      </c>
      <c s="6" r="B24" t="n">
        <v>13746</v>
      </c>
      <c s="6" r="C24" t="n">
        <v>-37681</v>
      </c>
    </row>
    <row r="25" spans="1:3">
      <c s="4" r="A25" t="s">
        <v>103</v>
      </c>
      <c s="6" r="B25" t="n">
        <v>4701</v>
      </c>
      <c s="6" r="C25" t="n">
        <v>41928</v>
      </c>
    </row>
    <row r="26" spans="1:3">
      <c s="4" r="A26" t="s">
        <v>104</v>
      </c>
      <c s="6" r="B26" t="n">
        <v>53681</v>
      </c>
      <c s="6" r="C26" t="n">
        <v>102684</v>
      </c>
    </row>
    <row r="27" spans="1:3">
      <c s="4" r="A27" t="s">
        <v>105</v>
      </c>
      <c s="6" r="B27" t="n">
        <v>58382</v>
      </c>
      <c s="6" r="C27" t="n">
        <v>144612</v>
      </c>
    </row>
    <row r="28" spans="1:3">
      <c s="3" r="A28" t="s">
        <v>106</v>
      </c>
    </row>
    <row r="29" spans="1:3">
      <c s="4" r="A29" t="s">
        <v>107</v>
      </c>
      <c s="6" r="B29" t="n">
        <v>83719</v>
      </c>
      <c s="6" r="C29" t="n">
        <v>0</v>
      </c>
    </row>
    <row r="30" spans="1:3">
      <c s="3" r="A30" t="s">
        <v>108</v>
      </c>
    </row>
    <row r="31" spans="1:3">
      <c s="4" r="A31" t="s">
        <v>109</v>
      </c>
      <c s="6" r="B31" t="n">
        <v>2233</v>
      </c>
      <c s="6" r="C31" t="n">
        <v>1332</v>
      </c>
    </row>
    <row r="32" spans="1:3">
      <c s="4" r="A32" t="s">
        <v>110</v>
      </c>
      <c s="7" r="B32" t="n">
        <v>0</v>
      </c>
      <c s="7" r="C32" t="n">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1. SUMMARY OF SIGNIFICANT ACCOU</vt:lpstr>
      <vt:lpstr>2. GOING CONCERN</vt:lpstr>
      <vt:lpstr>3. DIVESTITURE</vt:lpstr>
      <vt:lpstr>4. DISCONTINUED OPERATIONS</vt:lpstr>
      <vt:lpstr>5. RELATED PARTY TRANSACTIONS</vt:lpstr>
      <vt:lpstr>6. STOCKHOLDERS EQUITY</vt:lpstr>
      <vt:lpstr>7. STOCK BASED COMPENSATION PLA</vt:lpstr>
      <vt:lpstr>8. SUPPLEMENTAL SCHEDULE OF OPE</vt:lpstr>
      <vt:lpstr>9. SUBSEQUENT EVENTS</vt:lpstr>
      <vt:lpstr>1. SUMMARY OF SIGNIFICANT ACC15</vt:lpstr>
      <vt:lpstr>4. DISCONTINUED OPERATIONS (Tab</vt:lpstr>
      <vt:lpstr>6. STOCKHOLDERS EQUITY (Tables)</vt:lpstr>
      <vt:lpstr>7. STOCK BASED COMPENSATION P18</vt:lpstr>
      <vt:lpstr>9. SUPPLEMENTAL SCHEDULE OF OPE</vt:lpstr>
      <vt:lpstr>2. GOING CONCERN (Details Narra</vt:lpstr>
      <vt:lpstr>4. DISCONTINUED OPERATIONS (Det</vt:lpstr>
      <vt:lpstr>6. STOCKHOLDERS' EQUITY (Detail</vt:lpstr>
      <vt:lpstr>7. STOCK BASED COMPENSATION P23</vt:lpstr>
      <vt:lpstr>8. SUPPLEMENTAL SCHEDULE OF O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2:24:36Z</dcterms:created>
  <dcterms:modified xmlns:dcterms="http://purl.org/dc/terms/" xmlns:xsi="http://www.w3.org/2001/XMLSchema-instance" xsi:type="dcterms:W3CDTF">2016-01-08T12:24:36Z</dcterms:modified>
  <dc:title xmlns:dc="http://purl.org/dc/elements/1.1/">Untitled</dc:title>
  <dc:description xmlns:dc="http://purl.org/dc/elements/1.1/"/>
  <dc:subject xmlns:dc="http://purl.org/dc/elements/1.1/"/>
  <cp:keywords/>
  <cp:category/>
</cp:coreProperties>
</file>